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mmary of Significant Accoun_2" sheetId="11" state="visible" r:id="rId11"/>
    <sheet xmlns:r="http://schemas.openxmlformats.org/officeDocument/2006/relationships" name="Income Taxes (Tables)" sheetId="12" state="visible" r:id="rId12"/>
    <sheet xmlns:r="http://schemas.openxmlformats.org/officeDocument/2006/relationships" name="Organization and Nature of Op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Income Taxes - Summary of Defe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Nov. 30, 2020</t>
        </is>
      </c>
      <c r="D2" s="2" t="inlineStr">
        <is>
          <t>Feb. 29, 2020</t>
        </is>
      </c>
    </row>
    <row r="3">
      <c r="A3" s="3" t="inlineStr">
        <is>
          <t>Cover [Abstract]</t>
        </is>
      </c>
    </row>
    <row r="4">
      <c r="A4" s="4" t="inlineStr">
        <is>
          <t>Entity Registrant Name</t>
        </is>
      </c>
      <c r="B4" s="4" t="inlineStr">
        <is>
          <t>VISIBER57 CORP.</t>
        </is>
      </c>
    </row>
    <row r="5">
      <c r="A5" s="4" t="inlineStr">
        <is>
          <t>Entity Central Index Key</t>
        </is>
      </c>
      <c r="B5" s="4" t="inlineStr">
        <is>
          <t>0001627041</t>
        </is>
      </c>
    </row>
    <row r="6">
      <c r="A6" s="4" t="inlineStr">
        <is>
          <t>Document Type</t>
        </is>
      </c>
      <c r="B6" s="4" t="inlineStr">
        <is>
          <t>10-K</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8-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D18" s="5" t="n">
        <v>6287000</v>
      </c>
    </row>
    <row r="19">
      <c r="A19" s="4" t="inlineStr">
        <is>
          <t>Entity Common Stock, Shares Outstanding</t>
        </is>
      </c>
      <c r="C19" s="6" t="n">
        <v>13200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NOTE 4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August 31, 2020 and 2019
consist of net operating loss carryforwards. The net deferred tax asset has been fully offset by a valuation allowance because
of the uncertainty of the attainment of future taxable income. The Company has a deferred tax asset which
is summarized as follows at:
August 31,
2020 2019
Deferred Tax Assets:
Net operating loss carryforward $ 61,626 $ 51,654
Total deferred tax assets before valuation allowance 61,626 51,654
Valuation allowance (61,626 ) (51,654 )
Net deferred tax assets $ — $ — Additionally, the future utilization of the
net operating loss carryforward to offset future taxable income is subject to annual limitations as a result of ownership or business
changes that may occur in the future. The Company has not conducted a study to determine the limitations on the utilization of
these net operating losses carryforwards. If necessary, the deferred tax assets will be reduced by any carryforward that may not
be utilized or expires prior to utilization as a result of such limitations, with a corresponding reduction of the valuation allow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and the rules and regulations
of the United States Securities and Exchange Commission.</t>
        </is>
      </c>
    </row>
    <row r="5">
      <c r="A5" s="4" t="inlineStr">
        <is>
          <t>Going Concern</t>
        </is>
      </c>
      <c r="B5" s="4" t="inlineStr">
        <is>
          <t>Going concern Our financial statements have been prepared
assuming that we will continue as a going concern, which contemplates, among other things, the realization of assets and the satisfaction
of liabilities in the normal course of business. As reflected in the accompanying financial statements, we had a net loss of $47,488
and $68,826 for the fiscal years ended August 31, 2020 and 2019, respectively. The working capital deficit was $268,958 as of August
31, 2020.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t>
        </is>
      </c>
    </row>
    <row r="7">
      <c r="A7" s="4" t="inlineStr">
        <is>
          <t>Fair Value of Financial Instruments and Fair Value Measurements</t>
        </is>
      </c>
      <c r="B7"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Level 2 Level 3 The carrying amounts reported in the balance
sheet for prepaid expenses, accounts payable, and amounts due to related party approximate their fair market value based on the
short-term maturity of these instruments. The Company did not have any non-financial assets or liabilities that are measured at
fair value on a recurring basis as of August 31, 2020 and 2019.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ASC 825-10 “ Financial Instruments”</t>
        </is>
      </c>
    </row>
    <row r="8">
      <c r="A8" s="4" t="inlineStr">
        <is>
          <t>Related Party</t>
        </is>
      </c>
      <c r="B8" s="4" t="inlineStr">
        <is>
          <t>Related party The Company follows ASC 850, Related Party
Disclosures, for the identification of related parties and disclosure of related party transactions.</t>
        </is>
      </c>
    </row>
    <row r="9">
      <c r="A9" s="4" t="inlineStr">
        <is>
          <t>Income Taxes</t>
        </is>
      </c>
      <c r="B9"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t>
        </is>
      </c>
    </row>
    <row r="10">
      <c r="A10" s="4" t="inlineStr">
        <is>
          <t>Net Loss Per Common Share</t>
        </is>
      </c>
      <c r="B10" s="4" t="inlineStr">
        <is>
          <t>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20, and 2019, there were no outstanding common share equivalents.</t>
        </is>
      </c>
    </row>
    <row r="11">
      <c r="A11" s="4" t="inlineStr">
        <is>
          <t>Recent Accounting Pronouncements</t>
        </is>
      </c>
      <c r="B11" s="4" t="inlineStr">
        <is>
          <t>Recent accounting pronounc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ummary of Deferred Tax Asset</t>
        </is>
      </c>
      <c r="B4" s="4" t="inlineStr">
        <is>
          <t xml:space="preserve">The Company has a deferred tax asset which
is summarized as follows at:
August 31,
2020 2019
Deferred Tax Assets:
Net operating loss carryforward $ 61,626 $ 51,654
Total deferred tax assets before valuation allowance 61,626 51,654
Valuation allowance (61,626 ) (51,654 )
Net deferred tax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Organization and Nature of Operations (Details Narrative) - shares</t>
        </is>
      </c>
      <c r="B1" s="2" t="inlineStr">
        <is>
          <t>Feb. 20, 2020</t>
        </is>
      </c>
      <c r="C1" s="2" t="inlineStr">
        <is>
          <t>Sep. 18, 2019</t>
        </is>
      </c>
      <c r="D1" s="2" t="inlineStr">
        <is>
          <t>Aug. 12, 2016</t>
        </is>
      </c>
    </row>
    <row r="2">
      <c r="A2" s="4" t="inlineStr">
        <is>
          <t>Stock split description</t>
        </is>
      </c>
      <c r="C2" s="4" t="inlineStr">
        <is>
          <t>The Company filed a Certificate of Amendment to its Certificate of Incorporation with the Delaware Secretary of State to implement a 2.5-for-1 forward stock split (the "Forward Stock Split") of the Company's issued and outstanding common stock, which became effective on November 8, 2019. Each one (1) share owned by a stockholder was exchanged for two-and-one-half (2.5) shares of common stock, and the number of shares of the Company's common stock issued and outstanding was increased proportionately based on the Forward Stock Split. The number of authorized shares was not adjusted. All issued and outstanding shares and per share amounts in the accompanying historical financial statements have been retroactively adjusted to reflect the Forward Stock Split.</t>
        </is>
      </c>
    </row>
    <row r="3">
      <c r="A3" s="4" t="inlineStr">
        <is>
          <t>57 Society International Ltd [Member]</t>
        </is>
      </c>
    </row>
    <row r="4">
      <c r="A4" s="4" t="inlineStr">
        <is>
          <t>Number of shares transferred of common stock</t>
        </is>
      </c>
      <c r="B4" s="6" t="n">
        <v>5587000</v>
      </c>
    </row>
    <row r="5">
      <c r="A5" s="4" t="inlineStr">
        <is>
          <t>57 Society International Ltd [Member] | Minimum [Member]</t>
        </is>
      </c>
    </row>
    <row r="6">
      <c r="A6" s="4" t="inlineStr">
        <is>
          <t>Decreased ownership percentage</t>
        </is>
      </c>
      <c r="B6" s="4" t="inlineStr">
        <is>
          <t>94.70%</t>
        </is>
      </c>
    </row>
    <row r="7">
      <c r="A7" s="4" t="inlineStr">
        <is>
          <t>57 Society International Ltd [Member] | Maximum [Member]</t>
        </is>
      </c>
    </row>
    <row r="8">
      <c r="A8" s="4" t="inlineStr">
        <is>
          <t>Decreased ownership percentage</t>
        </is>
      </c>
      <c r="B8" s="4" t="inlineStr">
        <is>
          <t>52.37%</t>
        </is>
      </c>
    </row>
    <row r="9">
      <c r="A9" s="4" t="inlineStr">
        <is>
          <t>Mark W. DeFoor [Member] | Share Purchase Agreement [Member] | Common Stock [Member]</t>
        </is>
      </c>
    </row>
    <row r="10">
      <c r="A10" s="4" t="inlineStr">
        <is>
          <t>Number of shares issued purchased</t>
        </is>
      </c>
      <c r="D10" s="6" t="n">
        <v>5000000</v>
      </c>
    </row>
    <row r="11">
      <c r="A11" s="4" t="inlineStr">
        <is>
          <t>Acquired percentage</t>
        </is>
      </c>
      <c r="D11" s="4" t="inlineStr">
        <is>
          <t>94.7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0</t>
        </is>
      </c>
      <c r="C2" s="2" t="inlineStr">
        <is>
          <t>Aug. 31, 2019</t>
        </is>
      </c>
    </row>
    <row r="3">
      <c r="A3" s="3" t="inlineStr">
        <is>
          <t>Accounting Policies [Abstract]</t>
        </is>
      </c>
    </row>
    <row r="4">
      <c r="A4" s="4" t="inlineStr">
        <is>
          <t>Net loss</t>
        </is>
      </c>
      <c r="B4" s="5" t="n">
        <v>-47488</v>
      </c>
      <c r="C4" s="5" t="n">
        <v>-68826</v>
      </c>
    </row>
    <row r="5">
      <c r="A5" s="4" t="inlineStr">
        <is>
          <t>Working capital deficit</t>
        </is>
      </c>
      <c r="B5" s="5" t="n">
        <v>-268958</v>
      </c>
    </row>
    <row r="6">
      <c r="A6" s="4" t="inlineStr">
        <is>
          <t>Anti-dilutive ordinary shar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ug. 31, 2020</t>
        </is>
      </c>
      <c r="C2" s="2" t="inlineStr">
        <is>
          <t>Aug. 31, 2019</t>
        </is>
      </c>
    </row>
    <row r="3">
      <c r="A3" s="4" t="inlineStr">
        <is>
          <t>Prepayment made by related party</t>
        </is>
      </c>
      <c r="B3" s="5" t="n">
        <v>5990</v>
      </c>
      <c r="C3" s="5" t="n">
        <v>21990</v>
      </c>
    </row>
    <row r="4">
      <c r="A4" s="4" t="inlineStr">
        <is>
          <t>Due to related party</t>
        </is>
      </c>
      <c r="B4" s="6" t="n">
        <v>266003</v>
      </c>
      <c r="C4" s="6" t="n">
        <v>232000</v>
      </c>
    </row>
    <row r="5">
      <c r="A5" s="4" t="inlineStr">
        <is>
          <t>57 Society International Limited [Member]</t>
        </is>
      </c>
    </row>
    <row r="6">
      <c r="A6" s="4" t="inlineStr">
        <is>
          <t>Paid of related party expenses</t>
        </is>
      </c>
      <c r="B6" s="6" t="n">
        <v>28013</v>
      </c>
      <c r="C6" s="6" t="n">
        <v>46403</v>
      </c>
    </row>
    <row r="7">
      <c r="A7" s="4" t="inlineStr">
        <is>
          <t>Prepayment made by related party</t>
        </is>
      </c>
      <c r="B7" s="6" t="n">
        <v>5990</v>
      </c>
      <c r="C7" s="6" t="n">
        <v>21990</v>
      </c>
    </row>
    <row r="8">
      <c r="A8" s="4" t="inlineStr">
        <is>
          <t>Due to related party</t>
        </is>
      </c>
      <c r="B8" s="5" t="n">
        <v>266003</v>
      </c>
      <c r="C8" s="5" t="n">
        <v>232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Summary of Deferred Tax Asset (Details) - USD ($)</t>
        </is>
      </c>
      <c r="B1" s="2" t="inlineStr">
        <is>
          <t>Aug. 31, 2020</t>
        </is>
      </c>
      <c r="C1" s="2" t="inlineStr">
        <is>
          <t>Aug. 31, 2019</t>
        </is>
      </c>
    </row>
    <row r="2">
      <c r="A2" s="3" t="inlineStr">
        <is>
          <t>Income Tax Disclosure [Abstract]</t>
        </is>
      </c>
    </row>
    <row r="3">
      <c r="A3" s="4" t="inlineStr">
        <is>
          <t>Net operating loss carryforward</t>
        </is>
      </c>
      <c r="B3" s="5" t="n">
        <v>61626</v>
      </c>
      <c r="C3" s="5" t="n">
        <v>51654</v>
      </c>
    </row>
    <row r="4">
      <c r="A4" s="4" t="inlineStr">
        <is>
          <t>Total deferred tax assets before valuation allowance</t>
        </is>
      </c>
      <c r="B4" s="6" t="n">
        <v>61626</v>
      </c>
      <c r="C4" s="6" t="n">
        <v>51654</v>
      </c>
    </row>
    <row r="5">
      <c r="A5" s="4" t="inlineStr">
        <is>
          <t>Valuation allowance</t>
        </is>
      </c>
      <c r="B5" s="6" t="n">
        <v>-61626</v>
      </c>
      <c r="C5" s="6" t="n">
        <v>-51654</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Aug. 31, 2020</t>
        </is>
      </c>
      <c r="D1" s="2" t="inlineStr">
        <is>
          <t>Aug. 31, 2019</t>
        </is>
      </c>
    </row>
    <row r="2">
      <c r="A2" s="3" t="inlineStr">
        <is>
          <t>CURRENT ASSETS:</t>
        </is>
      </c>
    </row>
    <row r="3">
      <c r="A3" s="4" t="inlineStr">
        <is>
          <t>Prepaid expenses</t>
        </is>
      </c>
      <c r="C3" s="5" t="n">
        <v>2330</v>
      </c>
      <c r="D3" s="5" t="n">
        <v>14330</v>
      </c>
    </row>
    <row r="4">
      <c r="A4" s="4" t="inlineStr">
        <is>
          <t>Total Current Assets</t>
        </is>
      </c>
      <c r="C4" s="6" t="n">
        <v>2330</v>
      </c>
      <c r="D4" s="6" t="n">
        <v>14330</v>
      </c>
    </row>
    <row r="5">
      <c r="A5" s="4" t="inlineStr">
        <is>
          <t>TOTAL ASSETS</t>
        </is>
      </c>
      <c r="C5" s="6" t="n">
        <v>2330</v>
      </c>
      <c r="D5" s="6" t="n">
        <v>14330</v>
      </c>
    </row>
    <row r="6">
      <c r="A6" s="3" t="inlineStr">
        <is>
          <t>CURRENT LIABILITIES:</t>
        </is>
      </c>
    </row>
    <row r="7">
      <c r="A7" s="4" t="inlineStr">
        <is>
          <t>Accounts payable</t>
        </is>
      </c>
      <c r="C7" s="6" t="n">
        <v>5285</v>
      </c>
      <c r="D7" s="6" t="n">
        <v>3800</v>
      </c>
    </row>
    <row r="8">
      <c r="A8" s="4" t="inlineStr">
        <is>
          <t>Due to related party</t>
        </is>
      </c>
      <c r="C8" s="6" t="n">
        <v>266003</v>
      </c>
      <c r="D8" s="6" t="n">
        <v>232000</v>
      </c>
    </row>
    <row r="9">
      <c r="A9" s="4" t="inlineStr">
        <is>
          <t>Total Current Liabilities</t>
        </is>
      </c>
      <c r="C9" s="6" t="n">
        <v>271288</v>
      </c>
      <c r="D9" s="6" t="n">
        <v>235800</v>
      </c>
    </row>
    <row r="10">
      <c r="A10" s="4" t="inlineStr">
        <is>
          <t>TOTAL LIABILITIES</t>
        </is>
      </c>
      <c r="C10" s="6" t="n">
        <v>271288</v>
      </c>
      <c r="D10" s="6" t="n">
        <v>235800</v>
      </c>
    </row>
    <row r="11">
      <c r="A11" s="3" t="inlineStr">
        <is>
          <t>STOCKHOLDERS' DEFICIT:</t>
        </is>
      </c>
    </row>
    <row r="12">
      <c r="A12" s="4" t="inlineStr">
        <is>
          <t>Preferred stock, $0.0001 par value, authorized: 75,000,000 shares no shares issued and outstanding at August 31, 2020 and 2019</t>
        </is>
      </c>
      <c r="C12" s="4" t="inlineStr">
        <is>
          <t xml:space="preserve"> </t>
        </is>
      </c>
      <c r="D12" s="4" t="inlineStr">
        <is>
          <t xml:space="preserve"> </t>
        </is>
      </c>
    </row>
    <row r="13">
      <c r="A13" s="4" t="inlineStr">
        <is>
          <t>Common stock, $0.0001 par value, authorized: 425,000,000 shares, 13,200,000 shares issued and outstanding at August 31, 2020 and 2019</t>
        </is>
      </c>
      <c r="B13" s="4" t="inlineStr">
        <is>
          <t>[1]</t>
        </is>
      </c>
      <c r="C13" s="6" t="n">
        <v>1320</v>
      </c>
      <c r="D13" s="6" t="n">
        <v>1320</v>
      </c>
    </row>
    <row r="14">
      <c r="A14" s="4" t="inlineStr">
        <is>
          <t>Additional paid-in capital</t>
        </is>
      </c>
      <c r="B14" s="4" t="inlineStr">
        <is>
          <t>[1]</t>
        </is>
      </c>
      <c r="C14" s="6" t="n">
        <v>23180</v>
      </c>
      <c r="D14" s="6" t="n">
        <v>23180</v>
      </c>
    </row>
    <row r="15">
      <c r="A15" s="4" t="inlineStr">
        <is>
          <t>Accumulated deficit</t>
        </is>
      </c>
      <c r="C15" s="6" t="n">
        <v>-293458</v>
      </c>
      <c r="D15" s="6" t="n">
        <v>-245970</v>
      </c>
    </row>
    <row r="16">
      <c r="A16" s="4" t="inlineStr">
        <is>
          <t>TOTAL STOCKHOLDERS' DEFICIT</t>
        </is>
      </c>
      <c r="C16" s="6" t="n">
        <v>-268958</v>
      </c>
      <c r="D16" s="6" t="n">
        <v>-221470</v>
      </c>
    </row>
    <row r="17">
      <c r="A17" s="4" t="inlineStr">
        <is>
          <t>TOTAL LIABILITIES AND STOCKHOLDERS' DEFICIT</t>
        </is>
      </c>
      <c r="C17" s="5" t="n">
        <v>2330</v>
      </c>
      <c r="D17" s="5" t="n">
        <v>14330</v>
      </c>
    </row>
    <row r="18"/>
    <row r="19">
      <c r="A19" s="4" t="inlineStr">
        <is>
          <t>[1]</t>
        </is>
      </c>
      <c r="B19" s="4" t="inlineStr">
        <is>
          <t>Effective November 8, 2019, the Company affected a forward stock split, whereby each share of common stock issued and outstanding immediately prior to the effective time was automatically and without any action on the part of the respective holders thereof, split and converted into two and one half shares of common stock (the "2.5-for-1 Forward Stock Split"). The authorized number of shares and par value per share remained unchanged. The Company's capital accounts have been retroactively stated to reflect the 2.5-for-1 Forward Stock Split.</t>
        </is>
      </c>
    </row>
  </sheetData>
  <mergeCells count="3">
    <mergeCell ref="A1:B1"/>
    <mergeCell ref="A18:C18"/>
    <mergeCell ref="B19:C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Aug.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75000000</v>
      </c>
      <c r="C4" s="6" t="n">
        <v>7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425000000</v>
      </c>
      <c r="C8" s="6" t="n">
        <v>425000000</v>
      </c>
    </row>
    <row r="9">
      <c r="A9" s="4" t="inlineStr">
        <is>
          <t>Common stock, shares issued</t>
        </is>
      </c>
      <c r="B9" s="6" t="n">
        <v>13200000</v>
      </c>
      <c r="C9" s="6" t="n">
        <v>13200000</v>
      </c>
    </row>
    <row r="10">
      <c r="A10" s="4" t="inlineStr">
        <is>
          <t>Common stock, shares outstanding</t>
        </is>
      </c>
      <c r="B10" s="6" t="n">
        <v>13200000</v>
      </c>
      <c r="C10" s="6" t="n">
        <v>13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s>
  <sheetData>
    <row r="1">
      <c r="A1" s="1" t="inlineStr">
        <is>
          <t>Statements of Operations - USD ($)</t>
        </is>
      </c>
      <c r="C1" s="2" t="inlineStr">
        <is>
          <t>12 Months Ended</t>
        </is>
      </c>
    </row>
    <row r="2">
      <c r="C2" s="2" t="inlineStr">
        <is>
          <t>Aug. 31, 2020</t>
        </is>
      </c>
      <c r="D2" s="2" t="inlineStr">
        <is>
          <t>Aug. 31, 2019</t>
        </is>
      </c>
    </row>
    <row r="3">
      <c r="A3" s="3" t="inlineStr">
        <is>
          <t>OPERATING EXPENSES:</t>
        </is>
      </c>
    </row>
    <row r="4">
      <c r="A4" s="4" t="inlineStr">
        <is>
          <t>Professional fees</t>
        </is>
      </c>
      <c r="C4" s="5" t="n">
        <v>28435</v>
      </c>
      <c r="D4" s="5" t="n">
        <v>50650</v>
      </c>
    </row>
    <row r="5">
      <c r="A5" s="4" t="inlineStr">
        <is>
          <t>General and administrative expense</t>
        </is>
      </c>
      <c r="C5" s="6" t="n">
        <v>19053</v>
      </c>
      <c r="D5" s="6" t="n">
        <v>18176</v>
      </c>
    </row>
    <row r="6">
      <c r="A6" s="4" t="inlineStr">
        <is>
          <t>Total Operating Expenses</t>
        </is>
      </c>
      <c r="C6" s="6" t="n">
        <v>47488</v>
      </c>
      <c r="D6" s="6" t="n">
        <v>68826</v>
      </c>
    </row>
    <row r="7">
      <c r="A7" s="4" t="inlineStr">
        <is>
          <t>LOSS BEFORE INCOME TAX</t>
        </is>
      </c>
      <c r="C7" s="6" t="n">
        <v>-47488</v>
      </c>
      <c r="D7" s="6" t="n">
        <v>-68826</v>
      </c>
    </row>
    <row r="8">
      <c r="A8" s="4" t="inlineStr">
        <is>
          <t>INCOME TAX EXPENSE</t>
        </is>
      </c>
      <c r="C8" s="4" t="inlineStr">
        <is>
          <t xml:space="preserve"> </t>
        </is>
      </c>
      <c r="D8" s="4" t="inlineStr">
        <is>
          <t xml:space="preserve"> </t>
        </is>
      </c>
    </row>
    <row r="9">
      <c r="A9" s="4" t="inlineStr">
        <is>
          <t>NET LOSS</t>
        </is>
      </c>
      <c r="C9" s="5" t="n">
        <v>-47488</v>
      </c>
      <c r="D9" s="5" t="n">
        <v>-68826</v>
      </c>
    </row>
    <row r="10">
      <c r="A10" s="3" t="inlineStr">
        <is>
          <t>BASIC AND DILUTED LOSS PER COMMON SHARE:</t>
        </is>
      </c>
    </row>
    <row r="11">
      <c r="A11" s="4" t="inlineStr">
        <is>
          <t>Net loss per common shares - basic and diluted</t>
        </is>
      </c>
      <c r="C11" s="5" t="n">
        <v>0</v>
      </c>
      <c r="D11" s="8" t="n">
        <v>-0.01</v>
      </c>
    </row>
    <row r="12">
      <c r="A12" s="3" t="inlineStr">
        <is>
          <t>WEIGHTED AVERAGE COMMON SHARES OUTSTANDING:</t>
        </is>
      </c>
    </row>
    <row r="13">
      <c r="A13" s="4" t="inlineStr">
        <is>
          <t>Basic and diluted</t>
        </is>
      </c>
      <c r="B13" s="4" t="inlineStr">
        <is>
          <t>[1]</t>
        </is>
      </c>
      <c r="C13" s="6" t="n">
        <v>13200000</v>
      </c>
      <c r="D13" s="6" t="n">
        <v>13200000</v>
      </c>
    </row>
    <row r="14"/>
    <row r="15">
      <c r="A15" s="4" t="inlineStr">
        <is>
          <t>[1]</t>
        </is>
      </c>
      <c r="B15" s="4" t="inlineStr">
        <is>
          <t>Effective November 8, 2019, the Company affected a forward stock split, whereby each share of common stock issued and outstanding immediately prior to the effective time was automatically and without any action on the part of the respective holders thereof, split and converted into two and one half shares of common stock (the "2.5-for-1 Forward Stock Split"). The authorized number of shares and par value per share remained unchanged. The Company's capital accounts have been retroactively stated to reflect the 2.5-for-1 Forward Stock Split.</t>
        </is>
      </c>
    </row>
  </sheetData>
  <mergeCells count="4">
    <mergeCell ref="A1:B2"/>
    <mergeCell ref="C1:D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80" customWidth="1" min="2" max="2"/>
    <col width="22" customWidth="1" min="3" max="3"/>
    <col width="13" customWidth="1" min="4" max="4"/>
    <col width="36" customWidth="1" min="5" max="5"/>
    <col width="13" customWidth="1" min="6" max="6"/>
    <col width="29" customWidth="1" min="7" max="7"/>
    <col width="13" customWidth="1" min="8" max="8"/>
  </cols>
  <sheetData>
    <row r="1">
      <c r="A1" s="1" t="inlineStr">
        <is>
          <t>Statements of Changes in Stockholders' Deficit - USD ($)</t>
        </is>
      </c>
      <c r="B1" s="2" t="inlineStr">
        <is>
          <t>Preferred Stock [Member]</t>
        </is>
      </c>
      <c r="C1" s="2" t="inlineStr">
        <is>
          <t>Common Stock [Member]</t>
        </is>
      </c>
      <c r="D1" s="2" t="inlineStr">
        <is>
          <t>[1]</t>
        </is>
      </c>
      <c r="E1" s="2" t="inlineStr">
        <is>
          <t>Additional Paid-in Capital [Member]</t>
        </is>
      </c>
      <c r="F1" s="2" t="inlineStr">
        <is>
          <t>[1]</t>
        </is>
      </c>
      <c r="G1" s="2" t="inlineStr">
        <is>
          <t>Accumulated Deficit [Member]</t>
        </is>
      </c>
      <c r="H1" s="2" t="inlineStr">
        <is>
          <t>Total</t>
        </is>
      </c>
    </row>
    <row r="2">
      <c r="A2" s="4" t="inlineStr">
        <is>
          <t>Balance at Aug. 31, 2018</t>
        </is>
      </c>
      <c r="B2" s="4" t="inlineStr">
        <is>
          <t xml:space="preserve"> </t>
        </is>
      </c>
      <c r="C2" s="5" t="n">
        <v>1320</v>
      </c>
      <c r="E2" s="5" t="n">
        <v>23180</v>
      </c>
      <c r="G2" s="5" t="n">
        <v>-177144</v>
      </c>
      <c r="H2" s="5" t="n">
        <v>-152644</v>
      </c>
    </row>
    <row r="3">
      <c r="A3" s="4" t="inlineStr">
        <is>
          <t>Balance, shares at Aug. 31, 2018</t>
        </is>
      </c>
      <c r="B3" s="4" t="inlineStr">
        <is>
          <t xml:space="preserve"> </t>
        </is>
      </c>
      <c r="C3" s="6" t="n">
        <v>13200000</v>
      </c>
    </row>
    <row r="4">
      <c r="A4" s="4" t="inlineStr">
        <is>
          <t>Net loss</t>
        </is>
      </c>
      <c r="B4" s="4" t="inlineStr">
        <is>
          <t xml:space="preserve"> </t>
        </is>
      </c>
      <c r="C4" s="4" t="inlineStr">
        <is>
          <t xml:space="preserve"> </t>
        </is>
      </c>
      <c r="E4" s="4" t="inlineStr">
        <is>
          <t xml:space="preserve"> </t>
        </is>
      </c>
      <c r="G4" s="6" t="n">
        <v>-68826</v>
      </c>
      <c r="H4" s="6" t="n">
        <v>-68826</v>
      </c>
    </row>
    <row r="5">
      <c r="A5" s="4" t="inlineStr">
        <is>
          <t>Balance at Aug. 31, 2019</t>
        </is>
      </c>
      <c r="B5" s="4" t="inlineStr">
        <is>
          <t xml:space="preserve"> </t>
        </is>
      </c>
      <c r="C5" s="5" t="n">
        <v>1320</v>
      </c>
      <c r="E5" s="6" t="n">
        <v>23180</v>
      </c>
      <c r="G5" s="6" t="n">
        <v>-245970</v>
      </c>
      <c r="H5" s="6" t="n">
        <v>-221470</v>
      </c>
    </row>
    <row r="6">
      <c r="A6" s="4" t="inlineStr">
        <is>
          <t>Balance, shares at Aug. 31, 2019</t>
        </is>
      </c>
      <c r="B6" s="4" t="inlineStr">
        <is>
          <t xml:space="preserve"> </t>
        </is>
      </c>
      <c r="C6" s="6" t="n">
        <v>13200000</v>
      </c>
    </row>
    <row r="7">
      <c r="A7" s="4" t="inlineStr">
        <is>
          <t>Net loss</t>
        </is>
      </c>
      <c r="B7" s="4" t="inlineStr">
        <is>
          <t xml:space="preserve"> </t>
        </is>
      </c>
      <c r="C7" s="4" t="inlineStr">
        <is>
          <t xml:space="preserve"> </t>
        </is>
      </c>
      <c r="E7" s="4" t="inlineStr">
        <is>
          <t xml:space="preserve"> </t>
        </is>
      </c>
      <c r="G7" s="6" t="n">
        <v>-47488</v>
      </c>
      <c r="H7" s="6" t="n">
        <v>-47488</v>
      </c>
    </row>
    <row r="8">
      <c r="A8" s="4" t="inlineStr">
        <is>
          <t>Balance at Aug. 31, 2020</t>
        </is>
      </c>
      <c r="B8" s="4" t="inlineStr">
        <is>
          <t xml:space="preserve"> </t>
        </is>
      </c>
      <c r="C8" s="5" t="n">
        <v>1320</v>
      </c>
      <c r="E8" s="5" t="n">
        <v>23180</v>
      </c>
      <c r="G8" s="5" t="n">
        <v>-293458</v>
      </c>
      <c r="H8" s="5" t="n">
        <v>-268958</v>
      </c>
    </row>
    <row r="9">
      <c r="A9" s="4" t="inlineStr">
        <is>
          <t>Balance, shares at Aug. 31, 2020</t>
        </is>
      </c>
      <c r="B9" s="4" t="inlineStr">
        <is>
          <t xml:space="preserve"> </t>
        </is>
      </c>
      <c r="C9" s="6" t="n">
        <v>13200000</v>
      </c>
    </row>
    <row r="10"/>
    <row r="11">
      <c r="A11" s="4" t="inlineStr">
        <is>
          <t>[1]</t>
        </is>
      </c>
      <c r="B11" s="4" t="inlineStr">
        <is>
          <t>Effective November 8, 2019, the Company affected a forward stock split, whereby each share of common stock issued and outstanding immediately prior to the effective time was automatically and without any action on the part of the respective holders thereof, split and converted into two and one half shares of common stock (the "2.5-for-1 Forward Stock Split"). The authorized number of shares and par value per share remained unchanged. The Company's capital accounts have been retroactively stated to reflect the 2.5-for-1 Forward Stock Split.</t>
        </is>
      </c>
    </row>
  </sheetData>
  <mergeCells count="1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A10:H10"/>
    <mergeCell ref="B11:H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47488</v>
      </c>
      <c r="C4" s="5" t="n">
        <v>-68826</v>
      </c>
    </row>
    <row r="5">
      <c r="A5" s="3" t="inlineStr">
        <is>
          <t>Changes in operating assets and liabilities:</t>
        </is>
      </c>
    </row>
    <row r="6">
      <c r="A6" s="4" t="inlineStr">
        <is>
          <t>Prepaid expenses</t>
        </is>
      </c>
      <c r="B6" s="6" t="n">
        <v>17990</v>
      </c>
      <c r="C6" s="6" t="n">
        <v>21823</v>
      </c>
    </row>
    <row r="7">
      <c r="A7" s="4" t="inlineStr">
        <is>
          <t>Accounts payable</t>
        </is>
      </c>
      <c r="B7" s="6" t="n">
        <v>29498</v>
      </c>
      <c r="C7" s="6" t="n">
        <v>47003</v>
      </c>
    </row>
    <row r="8">
      <c r="A8" s="4" t="inlineStr">
        <is>
          <t>NET CASH USED IN OPERATING ACTIVITIES</t>
        </is>
      </c>
      <c r="B8" s="4" t="inlineStr">
        <is>
          <t xml:space="preserve"> </t>
        </is>
      </c>
      <c r="C8" s="4" t="inlineStr">
        <is>
          <t xml:space="preserve"> </t>
        </is>
      </c>
    </row>
    <row r="9">
      <c r="A9" s="4" t="inlineStr">
        <is>
          <t>NET DECREASE IN CASH AND CASH EQUIVALENTS</t>
        </is>
      </c>
      <c r="B9" s="4" t="inlineStr">
        <is>
          <t xml:space="preserve"> </t>
        </is>
      </c>
      <c r="C9" s="4" t="inlineStr">
        <is>
          <t xml:space="preserve"> </t>
        </is>
      </c>
    </row>
    <row r="10">
      <c r="A10" s="4" t="inlineStr">
        <is>
          <t>CASH AND CASH EQUIVALENTS - beginning of year</t>
        </is>
      </c>
      <c r="B10" s="4" t="inlineStr">
        <is>
          <t xml:space="preserve"> </t>
        </is>
      </c>
      <c r="C10" s="4" t="inlineStr">
        <is>
          <t xml:space="preserve"> </t>
        </is>
      </c>
    </row>
    <row r="11">
      <c r="A11" s="4" t="inlineStr">
        <is>
          <t>CASH AND CASH EQUIVALENTS - end of year</t>
        </is>
      </c>
      <c r="B11" s="4" t="inlineStr">
        <is>
          <t xml:space="preserve"> </t>
        </is>
      </c>
      <c r="C11" s="4" t="inlineStr">
        <is>
          <t xml:space="preserve"> </t>
        </is>
      </c>
    </row>
    <row r="12">
      <c r="A12" s="3" t="inlineStr">
        <is>
          <t>SUPPLEMENTAL DISCLOSURE OF CASH FLOW INFORMATION:</t>
        </is>
      </c>
    </row>
    <row r="13">
      <c r="A13" s="4" t="inlineStr">
        <is>
          <t>Interest</t>
        </is>
      </c>
      <c r="B13" s="4" t="inlineStr">
        <is>
          <t xml:space="preserve"> </t>
        </is>
      </c>
      <c r="C13" s="4" t="inlineStr">
        <is>
          <t xml:space="preserve"> </t>
        </is>
      </c>
    </row>
    <row r="14">
      <c r="A14" s="4" t="inlineStr">
        <is>
          <t>Income taxes</t>
        </is>
      </c>
      <c r="B14" s="4" t="inlineStr">
        <is>
          <t xml:space="preserve"> </t>
        </is>
      </c>
      <c r="C14" s="4" t="inlineStr">
        <is>
          <t xml:space="preserve"> </t>
        </is>
      </c>
    </row>
    <row r="15">
      <c r="A15" s="3" t="inlineStr">
        <is>
          <t>NON-CASH TRANSACTION</t>
        </is>
      </c>
    </row>
    <row r="16">
      <c r="A16" s="4" t="inlineStr">
        <is>
          <t>Prepayment made by related party</t>
        </is>
      </c>
      <c r="B16" s="6" t="n">
        <v>5990</v>
      </c>
      <c r="C16" s="6" t="n">
        <v>21990</v>
      </c>
    </row>
    <row r="17">
      <c r="A17" s="4" t="inlineStr">
        <is>
          <t>Operating expense paid by related party</t>
        </is>
      </c>
      <c r="B17" s="5" t="n">
        <v>28013</v>
      </c>
      <c r="C17" s="5" t="n">
        <v>46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Aug.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VISIBER57 Corp. (the “Company”),
was incorporated in the State of Delaware on December 31, 2013 and established a fiscal year end of August 31. Effective on March
23, 2017, the Company changed its name to VISIBER57 CORP. and its trading symbol to “VCOR” effective April 11, 2017
in connection with its plan to expand its business and rebrand its identity. The Company was engaged in the electronic management
and appointment of licensed producers in the insurance industry of the United States. On August 12, 2016, in connection with the
sale of a controlling interest in the Company, Mark W. DeFoor (the “Seller”), the Company’s Chief Executive Officer
and Director entered into and closed on a Share Purchase Agreement (the “Agreement”) with 57 Society International
Limited, (“57 Society”), a Hong Kong company, whereby 57 Society purchased from the Seller a total of 5,000,000 shares
of the Company’s common stock. The Shares acquired represent approximately 94.70% of the issued and outstanding shares of
common stock of the Company. Following the closing of the agreement, Mark W. DeFoor resigned from all positions held of the Company
and Choong Jeng Hew was appointed as the Chief Executive Officer and President of the Company. The Company then ceased its activities
in the electronic management and appointment of licensed producers in the insurance industry and abandoned that business model.
The Company is currently seeking new business opportunities or acquisitions. On March 23, 2017, the Company filed a Certificate
of Amendment to its Certificate of Incorporation with the Delaware Secretary of State to change its name to VISIBER57 CORP. and
its trading symbol to “VCOR” with an effective date of April 11, 2017 in order to expand its business and rebrand its
identity. The Company is currently seeking new business opportunities or acquisitions. On September 18, 2019, the Company filed a
Certificate of Amendment to its Certificate of Incorporation with the Delaware Secretary of State to implement
a 2.5-for-1 forward stock split (the “Forward Stock Split”) of the Company’s issued and outstanding common stock,
which became effective on November 8, 2019. E The number of authorized shares was not
adjusted. All issued and outstanding shares and per share amounts in the accompanying historical financial statements have been
retroactively adjusted to reflect the Forward Stock Split. On February 20, 2020, 57 Society International
Ltd. transferred 5,587,000 shares of the Company’s common stock to individual shareholders. The ownership of 57 Society International
Ltd. decreased from 94.70% to 52.3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and the rules and regulations
of the United States Securities and Exchange Commission. Going concern Our financial statements have been prepared
assuming that we will continue as a going concern, which contemplates, among other things, the realization of assets and the satisfaction
of liabilities in the normal course of business. As reflected in the accompanying financial statements, we had a net loss of $47,488
and $68,826 for the fiscal years ended August 31, 2020 and 2019, respectively. The working capital deficit was $268,958 as of August
31, 2020.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Level 2 Level 3 The carrying amounts reported in the balance
sheet for prepaid expenses, accounts payable, and amounts due to related party approximate their fair market value based on the
short-term maturity of these instruments. The Company did not have any non-financial assets or liabilities that are measured at
fair value on a recurring basis as of August 31, 2020 and 2019.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ASC 825-10 “ Financial Instruments”
Related party The Company follows ASC 850, Related Party
Disclosures, for the identification of related parties and disclosure of related party transactions.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 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20, and 2019, there were no outstanding common share equivalents. Recent accounting pronounc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NOTE 3 – RELATED PARTY TRANSACTIONS Our related parties are the following individuals
and entities:
Name Nature of Relationships
Choong Jeng Hew Company’s Chief Executive Officer, President and Director
Chip Jin Eng Company’s Chief Financial Officer
57 Society international Limited (“57 Society”) Company’s shareholder and owned by ChoongJeng Hew. During the fiscal years ended August 31, 2020
and 2019, 57 Society paid $28,013 and $46,403 of operating expenses, respectively, and made $5,990 and $21,990 prepayment on behalf
of the Company, respectively. As of August 31, 2020 and 2019, the Company had an outstanding payable to 57 Society in the amount
of $266,003 and $232,000, respectively. The payable is unsecured, does not bear interest and is due on demand. The Company’s principal executive offices
in Hong Kong, which it shares with its controlling shareholder, 57 Society, are furnished to the Company by 57 Society without
any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07:43:47Z</dcterms:created>
  <dcterms:modified xmlns:dcterms="http://purl.org/dc/terms/" xmlns:xsi="http://www.w3.org/2001/XMLSchema-instance" xsi:type="dcterms:W3CDTF">2020-11-30T07:43:47Z</dcterms:modified>
</cp:coreProperties>
</file>